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Cl"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Share"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28,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Ju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1, 2021</t>
        </is>
      </c>
    </row>
    <row r="2">
      <c r="A2" s="4" t="inlineStr">
        <is>
          <t>iShares Cloud 5G and Tech ETF</t>
        </is>
      </c>
    </row>
    <row r="3">
      <c r="A3" s="4" t="inlineStr">
        <is>
          <t xml:space="preserve">iSHARES® CLOUD 5G AND TECH ETF  Ticker: IDAT  Stock Exchange: NYSE Arca </t>
        </is>
      </c>
    </row>
    <row r="4">
      <c r="A4" s="4" t="inlineStr">
        <is>
          <t xml:space="preserve"> Investment Objective </t>
        </is>
      </c>
    </row>
    <row r="5">
      <c r="A5" s="4" t="inlineStr">
        <is>
          <t xml:space="preserve"> The iShares Cloud 5G and Tech ETF (the “Fund”) seeks to track the investment results of an index composed of companies from developed and emerging markets that could benefit from providing products, services, and technologies related to cloud computing and 5G.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 xml:space="preserve"> Principal Investment Strategies </t>
        </is>
      </c>
    </row>
    <row r="14">
      <c r="A14" s="4" t="inlineStr">
        <is>
          <t xml:space="preserve"> The Fund seeks to track the investment results of the Morningstar® Global Digital Infrastructure &amp; Connectivity Index (the “Underlying Index”), which measures the performance of equity securities issued by companies positioned to experience meaningful economic benefits from providing products, services, and technologies related to cloud computing and 5G, as determined by Morningstar Indexes, or its affiliates (the “Index Provider” or “Morningstar”). The Underlying Index provides exposure to the top 50 companies identified by Morningstar’s equity research team as a producer of promising digital infrastructure technologies consisting of two themes:         ο Cloud computing, which enables cloud computing applications through Infrastructure as a Service (IaaS) and Platform as a Service (PaaS) solutions; and         ο 5G, which enables next generation connectivity through fifth generation broadband cellular networks.   Cloud computing encompasses both IaaS and PaaS. IaaS is a solution whereby a public vendor leases commodity equipment and services   such as servers, storage, switches, and network access. IaaS is closely related to PaaS, which incorporates the core software needed to make hardware usable. PaaS includes the operating system, hypervisor, database, and development tools, among other solutions. Service agreements can range from on-demand burst capacity or full-time digital infrastructure.   5G, which enables next generation connectivity through fifth generation broadband cellular networks, is a collection of technology standards that forms the foundation of wireless networks under development around the world. The standards seek to enable significant increases in network capacity and speeds, as well as improved network management capabilities. These factors enable the use of millions of devices simultaneously. Future 5G networks are expected to provide links for digital infrastructure between consumer devices, sensors, and a host of other users in the field.   Using these two themes, the Index Provider then makes forward-looking assessments rather than relying on single point-in-time metrics to identify relevant companies. The Index Provider identifies companies that have any revenue exposure towards a theme today and identifies any companies that have the potential to drive a material net profit increase from that theme over the next five years. The Index Provider then assigns a thematic exposure score from 0-3 to the companies in Morningstar’s global coverage on each theme. The Index Provider designed the thematic exposure scores to share a positive correlation with a given company’s beta relative to each theme. The following scoring framework is   used: No or little exposure: 0; Modest exposure: 1; Moderate exposure: 2; and Significant exposure: 3.   Thematic exposure scores are reviewed annually by Morningstar's Equity Research team before each reconstitution of the Underlying Index. The annual review helps ensure the consistency of thematic exposure scores provided by the Morningstar Equity Research Team.   The Underlying Index will be rebalanced and reconstituted annually in December of each year. A 2.5% cap on the weight of individual securities is applied during the rebalancing process. The Underlying Index includes large- and mid-capitalization companies and may change over time.   As of May 14, 2021, a significant portion of the Underlying Index is represented by securities of companies in the information technology industry or sector.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depositary receipts representing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5G Next Gen Connectivity Risk. 5G and next generation connections refer to the nascent technologies forming the foundation of wireless networks that are being developed globally. The Fund’s holdings may include equity securities of operating companies that focus on or have exposure to a wide variety of industries, and the economic success of certain of these companies may not be significantly tied to such technologies. Smaller 5G and next generation connectivity companies may have limited product lines, markets, financial resources or personnel and may be   more volatile than other companies. These companies may face intense competition and potentially rapid product obsolescence. These companies could be negatively impacted by cybersecurity attacks, additional regulatory oversight and disruptions in service. These companies may depend on intellectual property rights and may be adversely affected by the impairment of those rights. The customers and suppliers of these companies may be concentrated in a particular location or industry and could be subject to adverse events occurring in those locations or industries.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loud-based Computing and Data Storage Risk. Companies involved in, or exposed to, cloud-based computing and data storage-related businesses may have limited product lines, markets, financial resources or personnel that face intense competition and potentially rapid product obsolescence. These companies may not be exclusively or substantially exposed to the cloud-based computing and data storage-related businesses, but may be exposed, directly or indirectly, to the market and business risks of other companies, industries or sectors. In addition, these companies may depend on intellectual property rights to protect their computing and storage services, which may be difficult to prevent the misappropriation of, and are susceptible to competitors that may develop substantially similar or superior technology.   Cloud-based computing and data storage companies also depend on the services of third-parties, which, if interrupted, may impact their products   and services. These companies are also potential targets for cyberattacks, which may have a materially adverse impact on the performance of these companies. Cloud-based computing may face increasing regulatory scrutiny and legal liability, which may limit the development of this technology and impede the growth of companies that develop or use this technology. Similarly, the collection of data from consumers and other sources, and storage of that data, may face increased scrutiny as regulators consider how data may be collected, stored, safeguarded and used.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isk of Investing in Cloud Computing Companies. Cloud computing   companies include companies that provide remote computation, software, data access and storage services. The risks related to investing in such companies include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cloud computing companies, and privacy concerns and laws, evolving Internet regulation and other foreign or domestic regulations that may limit or otherwise affect the operations of such companies. Also, the business models employed by the companies in the cloud computing industry may not prove to be successful.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 xml:space="preserve">As of the date of the Prospectus, the Fund has been in operation for less than one full calendar year and therefore does not report its performance inform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Cloud 5G and Tech ETF - iShares Cloud 5G and Tech ETF</t>
        </is>
      </c>
      <c r="B1" s="2" t="inlineStr">
        <is>
          <t>Jun. 01, 2021</t>
        </is>
      </c>
    </row>
    <row r="2">
      <c r="A2" s="3" t="inlineStr">
        <is>
          <t>Operating Expenses:</t>
        </is>
      </c>
    </row>
    <row r="3">
      <c r="A3" s="4" t="inlineStr">
        <is>
          <t>Management Fees (as a percentage of Assets)</t>
        </is>
      </c>
      <c r="B3" s="4" t="inlineStr">
        <is>
          <t>0.47%</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47%</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Cloud 5G and Tech ETF - iShares Cloud 5G and Tech ETF</t>
        </is>
      </c>
      <c r="B1" s="2" t="inlineStr">
        <is>
          <t>Jun. 01, 2021USD ($)</t>
        </is>
      </c>
    </row>
    <row r="2">
      <c r="A2" s="3" t="inlineStr">
        <is>
          <t>Expense Example:</t>
        </is>
      </c>
    </row>
    <row r="3">
      <c r="A3" s="4" t="inlineStr">
        <is>
          <t>Expense Example, with Redemption, 1 Year</t>
        </is>
      </c>
      <c r="B3" s="5" t="n">
        <v>48</v>
      </c>
    </row>
    <row r="4">
      <c r="A4" s="4" t="inlineStr">
        <is>
          <t>Expense Example, with Redemption, 3 Years</t>
        </is>
      </c>
      <c r="B4" s="5" t="n">
        <v>1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Cloud 5G and Tech ETF</t>
        </is>
      </c>
    </row>
    <row r="3">
      <c r="A3" s="3" t="inlineStr">
        <is>
          <t>Risk/Return:</t>
        </is>
      </c>
      <c r="B3" s="4" t="inlineStr">
        <is>
          <t>rr_RiskReturnAbstract</t>
        </is>
      </c>
    </row>
    <row r="4">
      <c r="A4" s="4" t="inlineStr">
        <is>
          <t>Risk/Return [Heading]</t>
        </is>
      </c>
      <c r="B4" s="4" t="inlineStr">
        <is>
          <t>rr_RiskReturnHeading</t>
        </is>
      </c>
      <c r="C4" s="4" t="inlineStr">
        <is>
          <t xml:space="preserve">iSHARES® CLOUD 5G AND TECH ETF  Ticker: IDAT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loud 5G and Tech ETF (the “Fund”) seeks to track the investment results of an index composed of companies from developed and emerging markets that could benefit from providing products, services, and technologies related to cloud computing and 5G.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Fund seeks to track the investment results of the Morningstar® Global Digital Infrastructure &amp; Connectivity Index (the “Underlying Index”), which measures the performance of equity securities issued by companies positioned to experience meaningful economic benefits from providing products, services, and technologies related to cloud computing and 5G, as determined by Morningstar Indexes, or its affiliates (the “Index Provider” or “Morningstar”). The Underlying Index provides exposure to the top 50 companies identified by Morningstar’s equity research team as a producer of promising digital infrastructure technologies consisting of two themes:         ο Cloud computing, which enables cloud computing applications through Infrastructure as a Service (IaaS) and Platform as a Service (PaaS) solutions; and         ο 5G, which enables next generation connectivity through fifth generation broadband cellular networks.   Cloud computing encompasses both IaaS and PaaS. IaaS is a solution whereby a public vendor leases commodity equipment and services   such as servers, storage, switches, and network access. IaaS is closely related to PaaS, which incorporates the core software needed to make hardware usable. PaaS includes the operating system, hypervisor, database, and development tools, among other solutions. Service agreements can range from on-demand burst capacity or full-time digital infrastructure.   5G, which enables next generation connectivity through fifth generation broadband cellular networks, is a collection of technology standards that forms the foundation of wireless networks under development around the world. The standards seek to enable significant increases in network capacity and speeds, as well as improved network management capabilities. These factors enable the use of millions of devices simultaneously. Future 5G networks are expected to provide links for digital infrastructure between consumer devices, sensors, and a host of other users in the field.   Using these two themes, the Index Provider then makes forward-looking assessments rather than relying on single point-in-time metrics to identify relevant companies. The Index Provider identifies companies that have any revenue exposure towards a theme today and identifies any companies that have the potential to drive a material net profit increase from that theme over the next five years. The Index Provider then assigns a thematic exposure score from 0-3 to the companies in Morningstar’s global coverage on each theme. The Index Provider designed the thematic exposure scores to share a positive correlation with a given company’s beta relative to each theme. The following scoring framework is   used: No or little exposure: 0; Modest exposure: 1; Moderate exposure: 2; and Significant exposure: 3.   Thematic exposure scores are reviewed annually by Morningstar's Equity Research team before each reconstitution of the Underlying Index. The annual review helps ensure the consistency of thematic exposure scores provided by the Morningstar Equity Research Team.   The Underlying Index will be rebalanced and reconstituted annually in December of each year. A 2.5% cap on the weight of individual securities is applied during the rebalancing process. The Underlying Index includes large- and mid-capitalization companies and may change over time.   As of May 14, 2021, a significant portion of the Underlying Index is represented by securities of companies in the information technology industry or sector.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depositary receipts representing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6">
      <c r="A16" s="4" t="inlineStr">
        <is>
          <t>Strategy Portfolio Concentration [Text]</t>
        </is>
      </c>
      <c r="B16" s="4" t="inlineStr">
        <is>
          <t>rr_StrategyPortfolioConcentration</t>
        </is>
      </c>
      <c r="C16"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5G Next Gen Connectivity Risk. 5G and next generation connections refer to the nascent technologies forming the foundation of wireless networks that are being developed globally. The Fund’s holdings may include equity securities of operating companies that focus on or have exposure to a wide variety of industries, and the economic success of certain of these companies may not be significantly tied to such technologies. Smaller 5G and next generation connectivity companies may have limited product lines, markets, financial resources or personnel and may be   more volatile than other companies. These companies may face intense competition and potentially rapid product obsolescence. These companies could be negatively impacted by cybersecurity attacks, additional regulatory oversight and disruptions in service. These companies may depend on intellectual property rights and may be adversely affected by the impairment of those rights. The customers and suppliers of these companies may be concentrated in a particular location or industry and could be subject to adverse events occurring in those locations or industries.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loud-based Computing and Data Storage Risk. Companies involved in, or exposed to, cloud-based computing and data storage-related businesses may have limited product lines, markets, financial resources or personnel that face intense competition and potentially rapid product obsolescence. These companies may not be exclusively or substantially exposed to the cloud-based computing and data storage-related businesses, but may be exposed, directly or indirectly, to the market and business risks of other companies, industries or sectors. In addition, these companies may depend on intellectual property rights to protect their computing and storage services, which may be difficult to prevent the misappropriation of, and are susceptible to competitors that may develop substantially similar or superior technology.   Cloud-based computing and data storage companies also depend on the services of third-parties, which, if interrupted, may impact their products   and services. These companies are also potential targets for cyberattacks, which may have a materially adverse impact on the performance of these companies. Cloud-based computing may face increasing regulatory scrutiny and legal liability, which may limit the development of this technology and impede the growth of companies that develop or use this technology. Similarly, the collection of data from consumers and other sources, and storage of that data, may face increased scrutiny as regulators consider how data may be collected, stored, safeguarded and used.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isk of Investing in Cloud Computing Companies. Cloud computing   companies include companies that provide remote computation, software, data access and storage services. The risks related to investing in such companies include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cloud computing companies, and privacy concerns and laws, evolving Internet regulation and other foreign or domestic regulations that may limit or otherwise affect the operations of such companies. Also, the business models employed by the companies in the cloud computing industry may not prove to be successful.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Risk Nondiversified Status [Text]</t>
        </is>
      </c>
      <c r="B20" s="4" t="inlineStr">
        <is>
          <t>rr_RiskNondiversifiedStatus</t>
        </is>
      </c>
      <c r="C20" s="4" t="inlineStr">
        <is>
          <t>Non-Diversification Risk. The Fund may invest a large percentage of its assets in securities issued by or representing a small number of issuers. As a result, the Fund's performance maydepend on the performance of a small number of issuer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As of the date of the Prospectus, the Fund has been in operation for less than one full calendar year and therefore does not report its performance information. </t>
        </is>
      </c>
    </row>
    <row r="23">
      <c r="A23" s="4" t="inlineStr">
        <is>
          <t>Performance One Year or Less [Text]</t>
        </is>
      </c>
      <c r="B23" s="4" t="inlineStr">
        <is>
          <t>rr_PerformanceOneYearOrLess</t>
        </is>
      </c>
      <c r="C23" s="4" t="inlineStr">
        <is>
          <t>As of the date of the Prospectus, the Fund has been in operation for less than one full calendar year and therefore does not report its performance information.</t>
        </is>
      </c>
    </row>
    <row r="24">
      <c r="A24" s="4" t="inlineStr">
        <is>
          <t>iShares Cloud 5G and Tech ETF | iShares Cloud 5G and Tech ETF</t>
        </is>
      </c>
    </row>
    <row r="25">
      <c r="A25" s="3" t="inlineStr">
        <is>
          <t>Risk/Return:</t>
        </is>
      </c>
      <c r="B25" s="4" t="inlineStr">
        <is>
          <t>rr_RiskReturnAbstract</t>
        </is>
      </c>
    </row>
    <row r="26">
      <c r="A26" s="4" t="inlineStr">
        <is>
          <t>Management Fees</t>
        </is>
      </c>
      <c r="B26" s="4" t="inlineStr">
        <is>
          <t>rr_ManagementFeesOverAssets</t>
        </is>
      </c>
      <c r="C26" s="4" t="inlineStr">
        <is>
          <t>0.47%</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47%</t>
        </is>
      </c>
    </row>
    <row r="30">
      <c r="A30" s="4" t="inlineStr">
        <is>
          <t>1 Year</t>
        </is>
      </c>
      <c r="B30" s="4" t="inlineStr">
        <is>
          <t>rr_ExpenseExampleYear01</t>
        </is>
      </c>
      <c r="C30" s="5" t="n">
        <v>48</v>
      </c>
    </row>
    <row r="31">
      <c r="A31" s="4" t="inlineStr">
        <is>
          <t>3 Years</t>
        </is>
      </c>
      <c r="B31" s="4" t="inlineStr">
        <is>
          <t>rr_ExpenseExampleYear03</t>
        </is>
      </c>
      <c r="C31" s="5" t="n">
        <v>151</v>
      </c>
    </row>
    <row r="32"/>
    <row r="33">
      <c r="A33" s="4" t="inlineStr">
        <is>
          <t>[1]</t>
        </is>
      </c>
      <c r="B33" s="4" t="inlineStr">
        <is>
          <t>The amount rounded to 0.00%.</t>
        </is>
      </c>
    </row>
  </sheetData>
  <mergeCells count="3">
    <mergeCell ref="C1:D1"/>
    <mergeCell ref="A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8:01:03Z</dcterms:created>
  <dcterms:modified xmlns:dcterms="http://purl.org/dc/terms/" xmlns:xsi="http://www.w3.org/2001/XMLSchema-instance" xsi:type="dcterms:W3CDTF">2021-05-28T18:01:03Z</dcterms:modified>
</cp:coreProperties>
</file>